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worth Financial, Inc.</t>
        </is>
      </c>
    </row>
    <row r="8">
      <c r="A8" s="4" t="inlineStr">
        <is>
          <t>Entity Central Index Key</t>
        </is>
      </c>
      <c r="B8" s="4" t="inlineStr">
        <is>
          <t>0001276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2024 Pay Versus Performance Disclosure As required by Section 953(a) of the Dodd-Frank Wall Street Reform and Consumer Protection Act, and Item 402(v) of Regulation S-K, we are providing the following information about the relationship between “compensation actually paid” (“CAP”) (as computed in accordance with Item 402(v) of Regulation S-K) to our Principal Executive Officer (“PEO”) and to our other NEOs and certain financial performance of the company. Compensation actually paid, as determined under SEC requirements, does not reflect the actual amount of compensation earned by or paid to our executive officers during a covered year. We generally seek to incentivize long-term performance, and therefore do not specifically align our performance measures with “compensation actually paid” for a particular year. In addition, as discussed below, the adoption of accounting guidance related to the recognition and measurement of long-duration insurance contracts, commonly known as long-duration targeted improvements ("LDTI"), significantly changed the recognition and measurement of insurance assets and liabilities and created increased volatility in the company’s U.S. GAAP earnings as compared to the previous accounting standard. Therefore, the company will continue to review and evaluate performance measures for its executive compensation programs. For information concerning the company’s pay-for-performance philosophy and how the company aligns executive compensation with the company’s performance, refer to the Compensation Discussion and Analysis section. Year Summary compensation table total for PEO (1) Compensation actually paid to PEO (2) Average summary compensation table total for non- PEO named executive officers (3) Average compensation actually paid to non-PEO named executive officers (2)(4) Value of initial fixed $100 Net income ($millions) (6) Adjusted Operating Income (excluding LTC and Life &amp; Annuities segments) ($millions) (6)(7) Total Peer group total shareholder return (5) 2024 $ 9,639,093 $ 10,198,873 $ 3,407,214 $ 3,654,900 $ 158.86 $ 125.76 $ 299 $ 487 2023 $ 9,868,918 $ 14,403,247 $ 2,991,489 $ 2,688,076 $ 151.82 $ 97.63 $ 76 $ 471 2022 $ 9,448,366 $ 13,381,239 $ 3,165,862 $ 3,780,344 $ 120.23 $ 89.91 $ 916 $ 526 2021 $ 8,499,379 $ 20,058,727 $ 4,843,984 $ 6,375,531 $ 92.05 $ 107.76 $ 850 $ 444 2020 $ 7,357,588 $ 14,175,425 $ 5,632,375 $ 4,454,266 $ 85.91 $ 102.61 $ 178 $ 31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Operating 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Our PEO in 2020, 2021, 2022, 2023 and 2024 was Mr. Thomas McInerney.</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Peer Group is the S&amp;P 600 SmallCap 600 Insurance Index, the published industry or line-of-business index used for the stock performance graph reported in our Annual Report on Form 10-K for the fiscal year ended December 31, 202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9639093</v>
      </c>
      <c r="C8" s="5" t="n">
        <v>9868918</v>
      </c>
      <c r="D8" s="5" t="n">
        <v>9448366</v>
      </c>
      <c r="E8" s="5" t="n">
        <v>8499379</v>
      </c>
      <c r="F8" s="5" t="n">
        <v>7357588</v>
      </c>
    </row>
    <row r="9">
      <c r="A9" s="4" t="inlineStr">
        <is>
          <t>PEO Actually Paid Compensation Amount</t>
        </is>
      </c>
      <c r="B9" s="5" t="n">
        <v>10198873</v>
      </c>
      <c r="C9" s="6" t="n">
        <v>14403247</v>
      </c>
      <c r="D9" s="6" t="n">
        <v>13381239</v>
      </c>
      <c r="E9" s="6" t="n">
        <v>20058727</v>
      </c>
      <c r="F9" s="6" t="n">
        <v>14175425</v>
      </c>
    </row>
    <row r="10">
      <c r="A10" s="4" t="inlineStr">
        <is>
          <t>Adjustment To PEO Compensation, Footnote</t>
        </is>
      </c>
      <c r="B10" s="4" t="inlineStr">
        <is>
          <t>The dollar amounts reported in this column represent the amount of “compensation actually paid” as calculated in accordance with Item 402(v) of SEC Regulation S-K. The following adjustments were made to the PEO’s total compensation as reported in the Summary Compensation Table for each applicable fiscal year and the average of the total compensation for the other non-PEOs as reported in the Summary Compensation Table for each applicable fiscal year to determine compensation actually paid to the PEO and the other non-PEOs, an average, respectively: PEO Non-PEO Adjustments 2024 2024 Subtract Amounts Reported under the “Stock Awards” and “Option Awards” Columns in the Summary Compensation Table for Applicable FY $ (4,975,108) $ (1,443,045) Add ASC 718 Fair Value of Awards Granted during Applicable FY that Remain Unvested as of Applicable FY End, determined as of Applicable FY End (a) $ 5,853,874 $ 1,693,341 Add/(subtract) for Awards Granted during Prior FY that were Outstanding and Unvested as of Applicable FY End, the change in ASC 718 Fair Value from Prior FY End to Applicable FY End $ 575,274 $ 48,503 Add/(subtract) for Awards Granted during Prior FY that Vested During Applicable FY, change in ASC 718 Fair Value from Prior FY End to Vesting Date $ (894,260) $ (51,113) Total Adjustments $ 559,780 $ 247,686 (a) For purposes of the foregoing, the fair value of the stock awards at all applicable dates was calculated using the same methodology (including applicable assumptions) as used to account for share-based payments in company’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the weighted fair value calculations of the PSUs subject to the Enact Adjusted Operating Income metric and the U. S. Life Insurance Companies Net Present Value Rate Actions metric, which were granted February 26, 2024, assumed a payout at 109% as of December 31, 2024; (ii) the weighted fair value calculations of the PSUs subject to the Enact Adjusted Operating Income metric and the U. S. Life Insurance Companies Core Pre-tax Statutory Income metric, which were granted February 16, 2023, assumed a payout at 57% as of December 31, 2024; (iii) the PSUs subject to the Enact Adjusted Operating Income metric and the U. S. Life Statutory Net Income metric which were granted February 17, 2022, assumed a payout at 18% as of December 31, 2024; and (iv) for awards subject to the TSR metric, the assumptions used in the Monte Carlo calculation to determine the fair value as of December 31, 2024, 2023 and 2022 did not materially differ, from the assumptions used in the Monte Carlo calculation used to determine the grant date fair values.</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407214</v>
      </c>
      <c r="C11" s="6" t="n">
        <v>2991489</v>
      </c>
      <c r="D11" s="6" t="n">
        <v>3165862</v>
      </c>
      <c r="E11" s="6" t="n">
        <v>4843984</v>
      </c>
      <c r="F11" s="6" t="n">
        <v>5632375</v>
      </c>
    </row>
    <row r="12">
      <c r="A12" s="4" t="inlineStr">
        <is>
          <t>Non-PEO NEO Average Compensation Actually Paid Amount</t>
        </is>
      </c>
      <c r="B12" s="5" t="n">
        <v>3654900</v>
      </c>
      <c r="C12" s="6" t="n">
        <v>2688076</v>
      </c>
      <c r="D12" s="6" t="n">
        <v>3780344</v>
      </c>
      <c r="E12" s="6" t="n">
        <v>6375531</v>
      </c>
      <c r="F12" s="6" t="n">
        <v>4454266</v>
      </c>
    </row>
    <row r="13">
      <c r="A13" s="4" t="inlineStr">
        <is>
          <t>Adjustment to Non-PEO NEO Compensation Footnote</t>
        </is>
      </c>
      <c r="B13" s="4" t="inlineStr">
        <is>
          <t>The dollar amounts reported in this column represent the amount of “compensation actually paid” as calculated in accordance with Item 402(v) of SEC Regulation S-K. The following adjustments were made to the PEO’s total compensation as reported in the Summary Compensation Table for each applicable fiscal year and the average of the total compensation for the other non-PEOs as reported in the Summary Compensation Table for each applicable fiscal year to determine compensation actually paid to the PEO and the other non-PEOs, an average, respectively: PEO Non-PEO Adjustments 2024 2024 Subtract Amounts Reported under the “Stock Awards” and “Option Awards” Columns in the Summary Compensation Table for Applicable FY $ (4,975,108) $ (1,443,045) Add ASC 718 Fair Value of Awards Granted during Applicable FY that Remain Unvested as of Applicable FY End, determined as of Applicable FY End (a) $ 5,853,874 $ 1,693,341 Add/(subtract) for Awards Granted during Prior FY that were Outstanding and Unvested as of Applicable FY End, the change in ASC 718 Fair Value from Prior FY End to Applicable FY End $ 575,274 $ 48,503 Add/(subtract) for Awards Granted during Prior FY that Vested During Applicable FY, change in ASC 718 Fair Value from Prior FY End to Vesting Date $ (894,260) $ (51,113) Total Adjustments $ 559,780 $ 247,686 (a) For purposes of the foregoing, the fair value of the stock awards at all applicable dates was calculated using the same methodology (including applicable assumptions) as used to account for share-based payments in company’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the weighted fair value calculations of the PSUs subject to the Enact Adjusted Operating Income metric and the U. S. Life Insurance Companies Net Present Value Rate Actions metric, which were granted February 26, 2024, assumed a payout at 109% as of December 31, 2024; (ii) the weighted fair value calculations of the PSUs subject to the Enact Adjusted Operating Income metric and the U. S. Life Insurance Companies Core Pre-tax Statutory Income metric, which were granted February 16, 2023, assumed a payout at 57% as of December 31, 2024; (iii) the PSUs subject to the Enact Adjusted Operating Income metric and the U. S. Life Statutory Net Income metric which were granted February 17, 2022, assumed a payout at 18% as of December 31, 2024; and (iv) for awards subject to the TSR metric, the assumptions used in the Monte Carlo calculation to determine the fair value as of December 31, 2024, 2023 and 2022 did not materially differ, from the assumptions used in the Monte Carlo calculation used to determine the grant date fair values.</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Pay versus TSR 2020 - 2024 g PEO CAP g Average Non-PEO CAP Genworth TSR Peer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Pay versus Net Income 2020 - 2024 g PEO CAP g Average Non-PEO CAP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Pay versus Adjusted Operating Income (excluding LTC and Life &amp; Annuities segments) 2020 - 2024 g PEO CAP g Average Non-PEO CAP Adjusted Operating Income (Excluding LTC and</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Company Selected Financial Performance Measures For 2024, the company selected the following financial performance measures that link compensation actually paid to our NEOs to the company’s performance for the most recently completed fiscal year. The company will continue to review and evaluate performance measures for its executive compensation programs, as the company measures performance of its U.S. life insurance subsidiaries using multiple key performance indicators, including in-force rate action approvals as well as on statutory accounting results. For further information concerning the company’s pay-for-performance philosophy and how the company aligns executive compensation with the company’s performance, refer to the Compensation Discussion and Analysis section . • Adjusted Operating Income (excluding LTC and Life &amp; Annuities segments) • U.S. Life Insurance Companies Net Income (Loss) under Statutory Accounting Principles • Relative Total Shareholder Return</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58.86</v>
      </c>
      <c r="C18" s="8" t="n">
        <v>151.82</v>
      </c>
      <c r="D18" s="8" t="n">
        <v>120.23</v>
      </c>
      <c r="E18" s="8" t="n">
        <v>92.05</v>
      </c>
      <c r="F18" s="8" t="n">
        <v>85.91</v>
      </c>
    </row>
    <row r="19">
      <c r="A19" s="4" t="inlineStr">
        <is>
          <t>Peer Group Total Shareholder Return Amount</t>
        </is>
      </c>
      <c r="B19" s="8" t="n">
        <v>125.76</v>
      </c>
      <c r="C19" s="8" t="n">
        <v>97.63</v>
      </c>
      <c r="D19" s="8" t="n">
        <v>89.91</v>
      </c>
      <c r="E19" s="8" t="n">
        <v>107.76</v>
      </c>
      <c r="F19" s="8" t="n">
        <v>102.61</v>
      </c>
    </row>
    <row r="20">
      <c r="A20" s="4" t="inlineStr">
        <is>
          <t>Net Income (Loss)</t>
        </is>
      </c>
      <c r="B20" s="5" t="n">
        <v>299000000</v>
      </c>
      <c r="C20" s="5" t="n">
        <v>76000000</v>
      </c>
      <c r="D20" s="5" t="n">
        <v>916000000</v>
      </c>
      <c r="E20" s="5" t="n">
        <v>850000000</v>
      </c>
      <c r="F20" s="5" t="n">
        <v>178000000</v>
      </c>
    </row>
    <row r="21">
      <c r="A21" s="4" t="inlineStr">
        <is>
          <t>Company Selected Measure Amount</t>
        </is>
      </c>
      <c r="B21" s="6" t="n">
        <v>487000000</v>
      </c>
      <c r="C21" s="6" t="n">
        <v>471000000</v>
      </c>
      <c r="D21" s="6" t="n">
        <v>526000000</v>
      </c>
      <c r="E21" s="6" t="n">
        <v>444000000</v>
      </c>
      <c r="F21" s="6" t="n">
        <v>310000000</v>
      </c>
    </row>
    <row r="22">
      <c r="A22" s="4" t="inlineStr">
        <is>
          <t>PEO Name</t>
        </is>
      </c>
      <c r="B22" s="4" t="inlineStr">
        <is>
          <t>Mr. Thomas McInerney</t>
        </is>
      </c>
      <c r="C22" s="4" t="inlineStr">
        <is>
          <t>Mr. Thomas McInerney</t>
        </is>
      </c>
      <c r="D22" s="4" t="inlineStr">
        <is>
          <t>Mr. Thomas McInerney</t>
        </is>
      </c>
      <c r="E22" s="4" t="inlineStr">
        <is>
          <t>Mr. Thomas McInerney</t>
        </is>
      </c>
      <c r="F22" s="4" t="inlineStr">
        <is>
          <t>Mr. Thomas McInerney</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Operating Income (excluding LTC and Life &amp; Annuities segments)</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Adjusted Operating Income (excluding LTC and Life &amp; Annuities segments), which is a metric included in our 2025 incentive program, meets this requirement and therefore, we have included this performance measure in the Pay versus Performance Table. The following table presents a reconciliation of net income to adjusted operating income (excluding LTC and Life &amp; Annuities segments) for the reportable years ending December 31: (Amounts in millions) 2024 2023 2022 2021 Net income available to Genworth Financial, Inc.’s common stockholders $ 299 $ 76 $ 916 $ 850 Add: net income attributable to noncontrolling interests 128 123 130 33 Add: net income from discontinued operations attributable to noncontrolling interests — — — 8 Net income 427 199 1,046 891 Less: income (loss) from discontinued operations, net of taxes (10) — — 27 Income from continuing operations 437 199 1,046 864 Less: net income from continuing operations attributable to noncontrolling interests 128 123 130 33 Income from continuing operations available to Genworth Financial, Inc.’s common stockholders 309 76 916 831 Adjustments to income from continuing operations available to Genworth Financial, Inc.’s common stockholders: Net investment (gains) losses, net(i) (17) (25) 2 (322) Changes in fair value of market risk benefits attributable to interest rates, equity markets and associated hedges(ii) (43) (22) (142) (210) (Gains) losses on early extinguishment of debt(iii) 2 (2) 6 45 Expenses related to restructuring 12 4 2 34 Pension plan termination costs — — 8 — Taxes on adjustments 10 10 26 96 Adjusted operating income available to Genworth Financial, Inc’s common stockholders 273 41 818 474 Less: Long-Term Care Insurance segment (176) (242) 320 126 Less: Life &amp; Annuities segment (38) (188) (28) (96) Adjusted operating income (excluding LTC and Life &amp; Annuities segments) $ 487 $ 471 $ 526 $ 444 (i) For the years ended December 31, 2024 and 2023, net investment (gains) losses were adjusted for the portion attributable to noncontrolling interests of $4 million and $2 million, respectively. (ii) Changes in fair value of market risk benefits and associated hedges were adjusted to exclude changes in reserves, attributed fees and benefit payments of $(30) million, $(10) million, $(38) million, and $(50) million for the years ended December 31, 2024, 2023, 2022 and 2021, respectively. (iii)</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U.S. Life Insurance Companies Net Income (Loss) under Statutory Accounting Principles</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Relative Total Shareholder Return</t>
        </is>
      </c>
      <c r="C32" s="4" t="inlineStr">
        <is>
          <t xml:space="preserve"> </t>
        </is>
      </c>
      <c r="D32" s="4" t="inlineStr">
        <is>
          <t xml:space="preserve"> </t>
        </is>
      </c>
      <c r="E32" s="4" t="inlineStr">
        <is>
          <t xml:space="preserve"> </t>
        </is>
      </c>
      <c r="F32" s="4" t="inlineStr">
        <is>
          <t xml:space="preserve"> </t>
        </is>
      </c>
    </row>
    <row r="33">
      <c r="A33" s="4" t="inlineStr">
        <is>
          <t>PEO | Subtract Amounts Reported under the “Stock Awards” and “Option Awards” Columns in the Summary Compensation Table for Applicable F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4975108</v>
      </c>
      <c r="C35" s="4" t="inlineStr">
        <is>
          <t xml:space="preserve"> </t>
        </is>
      </c>
      <c r="D35" s="4" t="inlineStr">
        <is>
          <t xml:space="preserve"> </t>
        </is>
      </c>
      <c r="E35" s="4" t="inlineStr">
        <is>
          <t xml:space="preserve"> </t>
        </is>
      </c>
      <c r="F35" s="4" t="inlineStr">
        <is>
          <t xml:space="preserve"> </t>
        </is>
      </c>
    </row>
    <row r="36">
      <c r="A36" s="4" t="inlineStr">
        <is>
          <t>PEO | Add ASC 718 Fair Value of Awards Granted during Applicable FY that Remain Unvested as of Applicable FY End, determined as of Applicable FY En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5853874</v>
      </c>
      <c r="C38" s="4" t="inlineStr">
        <is>
          <t xml:space="preserve"> </t>
        </is>
      </c>
      <c r="D38" s="4" t="inlineStr">
        <is>
          <t xml:space="preserve"> </t>
        </is>
      </c>
      <c r="E38" s="4" t="inlineStr">
        <is>
          <t xml:space="preserve"> </t>
        </is>
      </c>
      <c r="F38" s="4" t="inlineStr">
        <is>
          <t xml:space="preserve"> </t>
        </is>
      </c>
    </row>
    <row r="39">
      <c r="A39" s="4" t="inlineStr">
        <is>
          <t>PEO | Add/(subtract) for Awards Granted during Prior FY that were Outstanding and Unvested as of Applicable FY End, the change in ASC 718 Fair Value from Prior FY End to Applicable FY En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575274</v>
      </c>
      <c r="C41" s="4" t="inlineStr">
        <is>
          <t xml:space="preserve"> </t>
        </is>
      </c>
      <c r="D41" s="4" t="inlineStr">
        <is>
          <t xml:space="preserve"> </t>
        </is>
      </c>
      <c r="E41" s="4" t="inlineStr">
        <is>
          <t xml:space="preserve"> </t>
        </is>
      </c>
      <c r="F41" s="4" t="inlineStr">
        <is>
          <t xml:space="preserve"> </t>
        </is>
      </c>
    </row>
    <row r="42">
      <c r="A42" s="4" t="inlineStr">
        <is>
          <t>PEO | Add/(subtract) for Awards Granted during Prior FY that Vested During Applicable FY, change in ASC 718 Fair Value from Prior FY End to Vesting D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894260</v>
      </c>
      <c r="C44" s="4" t="inlineStr">
        <is>
          <t xml:space="preserve"> </t>
        </is>
      </c>
      <c r="D44" s="4" t="inlineStr">
        <is>
          <t xml:space="preserve"> </t>
        </is>
      </c>
      <c r="E44" s="4" t="inlineStr">
        <is>
          <t xml:space="preserve"> </t>
        </is>
      </c>
      <c r="F44" s="4" t="inlineStr">
        <is>
          <t xml:space="preserve"> </t>
        </is>
      </c>
    </row>
    <row r="45">
      <c r="A45" s="4" t="inlineStr">
        <is>
          <t>PEO | Total Adjust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559780</v>
      </c>
      <c r="C47" s="4" t="inlineStr">
        <is>
          <t xml:space="preserve"> </t>
        </is>
      </c>
      <c r="D47" s="4" t="inlineStr">
        <is>
          <t xml:space="preserve"> </t>
        </is>
      </c>
      <c r="E47" s="4" t="inlineStr">
        <is>
          <t xml:space="preserve"> </t>
        </is>
      </c>
      <c r="F47" s="4" t="inlineStr">
        <is>
          <t xml:space="preserve"> </t>
        </is>
      </c>
    </row>
    <row r="48">
      <c r="A48" s="4" t="inlineStr">
        <is>
          <t>Non-PEO NEO | Subtract Amounts Reported under the “Stock Awards” and “Option Awards” Columns in the Summary Compensation Table for Applicable F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443045</v>
      </c>
      <c r="C50" s="4" t="inlineStr">
        <is>
          <t xml:space="preserve"> </t>
        </is>
      </c>
      <c r="D50" s="4" t="inlineStr">
        <is>
          <t xml:space="preserve"> </t>
        </is>
      </c>
      <c r="E50" s="4" t="inlineStr">
        <is>
          <t xml:space="preserve"> </t>
        </is>
      </c>
      <c r="F50" s="4" t="inlineStr">
        <is>
          <t xml:space="preserve"> </t>
        </is>
      </c>
    </row>
    <row r="51">
      <c r="A51" s="4" t="inlineStr">
        <is>
          <t>Non-PEO NEO | Add ASC 718 Fair Value of Awards Granted during Applicable FY that Remain Unvested as of Applicable FY End, determined as of Applicable FY En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693341</v>
      </c>
      <c r="C53" s="4" t="inlineStr">
        <is>
          <t xml:space="preserve"> </t>
        </is>
      </c>
      <c r="D53" s="4" t="inlineStr">
        <is>
          <t xml:space="preserve"> </t>
        </is>
      </c>
      <c r="E53" s="4" t="inlineStr">
        <is>
          <t xml:space="preserve"> </t>
        </is>
      </c>
      <c r="F53" s="4" t="inlineStr">
        <is>
          <t xml:space="preserve"> </t>
        </is>
      </c>
    </row>
    <row r="54">
      <c r="A54" s="4" t="inlineStr">
        <is>
          <t>Non-PEO NEO | Add/(subtract) for Awards Granted during Prior FY that were Outstanding and Unvested as of Applicable FY End, the change in ASC 718 Fair Value from Prior FY End to Applicable FY En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48503</v>
      </c>
      <c r="C56" s="4" t="inlineStr">
        <is>
          <t xml:space="preserve"> </t>
        </is>
      </c>
      <c r="D56" s="4" t="inlineStr">
        <is>
          <t xml:space="preserve"> </t>
        </is>
      </c>
      <c r="E56" s="4" t="inlineStr">
        <is>
          <t xml:space="preserve"> </t>
        </is>
      </c>
      <c r="F56" s="4" t="inlineStr">
        <is>
          <t xml:space="preserve"> </t>
        </is>
      </c>
    </row>
    <row r="57">
      <c r="A57" s="4" t="inlineStr">
        <is>
          <t>Non-PEO NEO | Add/(subtract) for Awards Granted during Prior FY that Vested During Applicable FY, change in ASC 718 Fair Value from Prior FY End to Vesting Dat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51113</v>
      </c>
      <c r="C59" s="4" t="inlineStr">
        <is>
          <t xml:space="preserve"> </t>
        </is>
      </c>
      <c r="D59" s="4" t="inlineStr">
        <is>
          <t xml:space="preserve"> </t>
        </is>
      </c>
      <c r="E59" s="4" t="inlineStr">
        <is>
          <t xml:space="preserve"> </t>
        </is>
      </c>
      <c r="F59" s="4" t="inlineStr">
        <is>
          <t xml:space="preserve"> </t>
        </is>
      </c>
    </row>
    <row r="60">
      <c r="A60" s="4" t="inlineStr">
        <is>
          <t>Non-PEO NEO | Total Adjust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5" t="n">
        <v>247686</v>
      </c>
      <c r="C62" s="4" t="inlineStr">
        <is>
          <t xml:space="preserve"> </t>
        </is>
      </c>
      <c r="D62" s="4" t="inlineStr">
        <is>
          <t xml:space="preserve"> </t>
        </is>
      </c>
      <c r="E62" s="4" t="inlineStr">
        <is>
          <t xml:space="preserve"> </t>
        </is>
      </c>
      <c r="F62"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0:00:56Z</dcterms:created>
  <dcterms:modified xmlns:dcterms="http://purl.org/dc/terms/" xmlns:xsi="http://www.w3.org/2001/XMLSchema-instance" xsi:type="dcterms:W3CDTF">2025-04-07T10:00:57Z</dcterms:modified>
</cp:coreProperties>
</file>